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WC Pharmaceutical Research Cor" sheetId="2" r:id="rId2"/>
    <s:sheet name="OWC Pharmaceutical Research Co3" sheetId="3" r:id="rId3"/>
    <s:sheet name="OWC Pharmaceutical Research Co4" sheetId="4" r:id="rId4"/>
    <s:sheet name="OWC Pharmaceutical Research Co5" sheetId="5" r:id="rId5"/>
    <s:sheet name="1. The Company and Significant " sheetId="6" r:id="rId6"/>
    <s:sheet name="2. Stockholders' Equity" sheetId="7" r:id="rId7"/>
    <s:sheet name="3. Related Party Transactions N" sheetId="8" r:id="rId8"/>
    <s:sheet name="4. Notes Payable" sheetId="9" r:id="rId9"/>
    <s:sheet name="5. Future Commitment and Issuan" sheetId="10" r:id="rId10"/>
    <s:sheet name="6. Going Concern" sheetId="11" r:id="rId11"/>
    <s:sheet name="7. Subsequent Events" sheetId="12" r:id="rId12"/>
    <s:sheet name="1. The Company and Significan13"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 name="1. The Company and Significan24" sheetId="24" r:id="rId24"/>
    <s:sheet name="1. The Company and Significan25" sheetId="25" r:id="rId25"/>
    <s:sheet name="1. The Company and Significan26" sheetId="26" r:id="rId26"/>
  </s:sheets>
  <s:definedNames/>
  <s:calcPr calcId="124519" calcMode="auto" fullCalcOnLoad="1"/>
</s:workbook>
</file>

<file path=xl/sharedStrings.xml><?xml version="1.0" encoding="utf-8"?>
<sst xmlns="http://schemas.openxmlformats.org/spreadsheetml/2006/main" uniqueCount="171">
  <si>
    <t>Document and Entity Information - Jun. 30, 2015 - USD ($)</t>
  </si>
  <si>
    <t>Total</t>
  </si>
  <si>
    <t>Document and Entity Information:</t>
  </si>
  <si>
    <t>Entity Registrant Name</t>
  </si>
  <si>
    <t>OWC Pharmaceutical Research Corp.</t>
  </si>
  <si>
    <t>Document Type</t>
  </si>
  <si>
    <t>10-Q</t>
  </si>
  <si>
    <t>Document Period End Date</t>
  </si>
  <si>
    <t>Jun. 30,
		2015</t>
  </si>
  <si>
    <t>Trading Symbol</t>
  </si>
  <si>
    <t>owcp</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OWC Pharmaceutical Research Corp. - Consolidated Balance Sheets - USD ($)</t>
  </si>
  <si>
    <t>Jun. 30, 2015</t>
  </si>
  <si>
    <t>Dec. 31, 2014</t>
  </si>
  <si>
    <t>Current Assets:</t>
  </si>
  <si>
    <t>Cash</t>
  </si>
  <si>
    <t>Other assets</t>
  </si>
  <si>
    <t>Total current assets</t>
  </si>
  <si>
    <t>Property and equipment, net</t>
  </si>
  <si>
    <t>Total assets</t>
  </si>
  <si>
    <t>Current Liabilities:</t>
  </si>
  <si>
    <t>Accounts payable - trade</t>
  </si>
  <si>
    <t>Accrued expenses</t>
  </si>
  <si>
    <t>Advances and account payable to related parties</t>
  </si>
  <si>
    <t>Total current liabilities</t>
  </si>
  <si>
    <t>Total liabilities</t>
  </si>
  <si>
    <t>Stockholders' equity:</t>
  </si>
  <si>
    <t>Preferred stock</t>
  </si>
  <si>
    <t>[1]</t>
  </si>
  <si>
    <t>Common stock</t>
  </si>
  <si>
    <t>[2]</t>
  </si>
  <si>
    <t>Additional paid-in capital</t>
  </si>
  <si>
    <t>Common stock subscriptions receivable</t>
  </si>
  <si>
    <t>Subscription payable</t>
  </si>
  <si>
    <t>Accumulated deficit</t>
  </si>
  <si>
    <t>Accumulated other comprehensive income</t>
  </si>
  <si>
    <t>Total stockholders' equity (deficit)</t>
  </si>
  <si>
    <t>Total liabilities and stockholders' equity</t>
  </si>
  <si>
    <t>$0.00001 par value. Authorized 20,000,000 shares: none issued and outstanding at June 30, 2015 and December 31, 2014, respectively.</t>
  </si>
  <si>
    <t>$0.00001 par value. Authorized 500,000,000 shares: 80,320,843 and 78,429,241 shares issued and outstanding at June 30, 2015 and December 31, 2014, respectively.</t>
  </si>
  <si>
    <t>OWC Pharmaceutical Research Corp. - Consolidated Statements of Operations</t>
  </si>
  <si>
    <t>3 Months Ended</t>
  </si>
  <si>
    <t>6 Months Ended</t>
  </si>
  <si>
    <t>Jun. 30, 2015USD ($)$ / sharesshares</t>
  </si>
  <si>
    <t>Jun. 30, 2014USD ($)$ / sharesshares</t>
  </si>
  <si>
    <t>Consolidated Statements of Operations</t>
  </si>
  <si>
    <t>Revenues</t>
  </si>
  <si>
    <t>Expenses:</t>
  </si>
  <si>
    <t>General and administrative expenses</t>
  </si>
  <si>
    <t>Research and development</t>
  </si>
  <si>
    <t>Loss from operations</t>
  </si>
  <si>
    <t>Other income (expenses):</t>
  </si>
  <si>
    <t>Interest expense</t>
  </si>
  <si>
    <t>Amortization of debt discount</t>
  </si>
  <si>
    <t>Total other income (expense)</t>
  </si>
  <si>
    <t>Total costs and expenses</t>
  </si>
  <si>
    <t>Loss loss before income taxes</t>
  </si>
  <si>
    <t>Income tax</t>
  </si>
  <si>
    <t>Net loss</t>
  </si>
  <si>
    <t>Basic and diluted per share amounts:</t>
  </si>
  <si>
    <t>Basic and diluted net loss | $ / shares</t>
  </si>
  <si>
    <t>Weighted average shares outstanding (basic and diluted) | shares</t>
  </si>
  <si>
    <t>OWC Pharmaceutical Research Corp. - Consolidated Statements Comprehensive Income (Loss)</t>
  </si>
  <si>
    <t>Jun. 30, 2015USD ($)</t>
  </si>
  <si>
    <t>Jun. 30, 2014USD ($)</t>
  </si>
  <si>
    <t>Consolidated Statements Comprehensive Income (Loss)</t>
  </si>
  <si>
    <t>Other comprehensive income, net of tax:</t>
  </si>
  <si>
    <t>Foreign currency translation adjustments</t>
  </si>
  <si>
    <t>Total other comprehensive income, net of tax</t>
  </si>
  <si>
    <t>Comprehensive income (loss)</t>
  </si>
  <si>
    <t>OWC Pharmaceutical Research Corp. - Consolidated Statements of Cash Flow</t>
  </si>
  <si>
    <t>Cash flows from operating activities:</t>
  </si>
  <si>
    <t>Adjustments to reconcile net loss to net cash used in operating activites:</t>
  </si>
  <si>
    <t>Depreciation</t>
  </si>
  <si>
    <t>Common stock issued for services</t>
  </si>
  <si>
    <t>Fair value of warrants issued for services</t>
  </si>
  <si>
    <t>Changes in net assets and liabilities:</t>
  </si>
  <si>
    <t>(Increase) decrease in accounts receivable</t>
  </si>
  <si>
    <t>Advances and accounts payable - related parties</t>
  </si>
  <si>
    <t>Increase (decrease) in accounts payable</t>
  </si>
  <si>
    <t>Increase (decrease) in accrued expenses</t>
  </si>
  <si>
    <t>Net cash provided by (used in) operating activities</t>
  </si>
  <si>
    <t>Cash flows from investing activities:</t>
  </si>
  <si>
    <t>Purchase of equipment</t>
  </si>
  <si>
    <t>Net cash used in investing activities</t>
  </si>
  <si>
    <t>Cash flows from financing activities:</t>
  </si>
  <si>
    <t>Proceeds from issuance of common stock</t>
  </si>
  <si>
    <t>Proceeds of debt borrowings</t>
  </si>
  <si>
    <t>Net cash provided by financing activities</t>
  </si>
  <si>
    <t>Foreign currency translation</t>
  </si>
  <si>
    <t>Change in cash</t>
  </si>
  <si>
    <t>Cash at beginning of period</t>
  </si>
  <si>
    <t>Cash at end of period</t>
  </si>
  <si>
    <t>Non cash transactions:</t>
  </si>
  <si>
    <t>Debt and accrued interest converted to equity</t>
  </si>
  <si>
    <t>1. The Company and Significant Accounting Policies</t>
  </si>
  <si>
    <t>Notes</t>
  </si>
  <si>
    <t>1. The Company and Significant Accounting Policies Organizational Background: The accompanying financial statements of OWCP were prepared from the accounts of the Company under the accrual basis of accounting. Certain amounts in the financial statements have been reclassified to conform to the current presentation. The reclassifications had no effect on the reported net loss. Basis of Presentation: Principles of Consolidation: Significant Accounting Policies Use of Estimates: Cash and Cash Equivalents: Property and Equipment: Valuation of Long-Lived Assets: Foreign Currency: Stock Based Compensation: Accounting For Obligations And Instruments Potentially To Be Settled In The Company's Own Stock: Fair Value of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June 30, 2015 and December 31, 2014 and the year then ended on a recurring basis: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e 30, 2015 and December 31, 2014, there were no significant transfers of financial assets or financial liabilities between the hierarchy levels. Earnings per Common Share: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Our federal and state income tax returns are open for fiscal years ending on or after December 31, 2010. We are not under examination by any jurisdiction for any tax year. At June 30, 2015 we had no material unrecognized tax benefits and no adjustments to liabilities or operations were required under FASB ASC 740-10. 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Financial Statements presented herein have been prepared by us in accordance with the accounting policies described in our December 31, 2014 Annual Report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six-month periods ended June 30, 2015 and 2014. All such adjustments are of a normal recurring nature. The Financial Statements do not include some information and notes necessary to conform to annual reporting requirements.</t>
  </si>
  <si>
    <t>2. Stockholders' Equity</t>
  </si>
  <si>
    <t xml:space="preserve">2. Stockholders' Equity Common Stock Recent Issuances of Common Stock-for Cash: In connection with a private placement of 10,000,000 shares of common stock in February of 2015 we sold 800,000 shares to one investor for the offering price of $0.05 per share that resulted in total proceeds of $40,000. During 2015 we also received $50,000 through a placement of common stock units. Those units were sold at $0.15 per unit. Each unit consisted of one share of common stock and one warrant to purchase common stock. We are obligated to issue 333,333 shares to one investor of this offering. The $50,000 received through the unit offering is carried as subscription payable in stockholders equity at June 30, 2015. The related warrants are exercisable at $0.25 and expire on December 31, 2016. During the period ended June 30, 2015, the Company cancelled 500,000 of common stock previously issued share for services. Stock Issued for Services: During the interim period ended June 30, 2015 we issued 1,091,602 shares of our common stock to unrelated parties as payment for services. The shares were valued at the closing price as of the date of the agreements (ranging from $0.19 to $0.25) and resulted in full recognition of $241,170 in consulting services expense. Historical Activity in 2014: Stock Issued upon conversion of debt- On July 1, 2014 we issued 179,300 shares of our common stock in settlement of $1,500 in convertible note payable plus associated accrued interest of $293. The conversion occurred within the terms of the promissory note and no gain or loss resulted. On February 28, 2014 we issued 13,084,000 shares of our common stock in settlement of $114,414 in convertible note payable plus associated accrued interest of $16,435. The conversion occurred within the terms of the promissory note and no gain or loss resulted. Stock Issued for Services: During the interim period ended September 30, 2014 we issued 300,000 shares of our common stock to an unrelated party as payment for services. We also issued 400,000 shares to two former officers and directors of the company as part of a severance agreement. The shares were valued at the closing price as of the date of the agreements ($0.25 and $0.28, respectively) and resulted in full recognition of $187,000 in consulting services expense. During the interim periods ended on or before June 30, 2014 we issued 9,208,600 shares of our common stock to seven unrelated parties as payment for services. The shares were valued at the closing price as of the date of the agreement ($0.05) and resulted in full recognition of $481,430 in consulting services expense. In June we cancelled 3,108,600 of these shares valued at $155,430 resulting in $305,000 in consulting expense through September 30, 2014. Options Issued for services: During the interim period ended September 30, 2014 we issued 14,350,000 common stock options. 350,000 of those options valued at $82,640 were granted to former related parties while 14,000,000 options valued at $3,774,496 were granted for services provided by unrelated parties. The fair value of the options was estimated at the date of grant using the Black-Sholes-Merton pricing model. The Black-Sholes-Merton pricing model assumptions used are as follows: expected dividend yield of 0%; risk-free interest rate of 0.47% to 0.49%; expected volatility of 241%, and warrant term of two years. Stock Issued for cash-In connection with a private placement of 10,000,000 shares of common stock in March and April of 2014 we sold 4,700,000 shares to six investors for the offering price of $0.005 per share that resulted in total proceeds of $23,500. During 2014 we received $1,164,300 through a placement of common stock units. Those units were sold at $0.09 per unit. Each unit consisted of one share of common stock and one warrant to purchase common stock. We issued 12,936,662 shares through September 30th to 22 investors of this offering. The warrants are exercisable at $0.16 and expire in June, 2015. During 2014 we received $554,200 through a placement of common stock units. Those units were sold at $0.15 per unit. Each unit consisted of one share of common stock and one warrant to purchase common stock. We issued 3,694,666 shares through September 30th to 4 investors of this offering. The warrants are exercisable at $0.16 and expire in June 2015. Warrants As part of the 2015 unit offering the Company issued a total of 333,333 warrants to purchase up to 333,333 shares of common stock at $0.25 per share. The relative fair value of the warrants attached to the common stock issued was estimated at the date of grant using the Black-Sholes-Merton pricing model. The relative fair value of the attached to the common stock component is $26,416 and the relative fair value of the warrants is $23,584 as of the grant date. In February, 2015 we issued 64,935 warrants for services. The warrants are exercisable at $0.25 and expire February 23, 2016. We used the Black-Scholes-Merton pricing model and inputs described below to estimate the fair value of $10,839. The Black-Sholes-Merton pricing model assumptions used are as follows: expected dividend yield of 0%; risk-free interest rate of 0.10%-.0.11%; expected volatility of 242%, and warrant exercise period based upon the stated terms. </t>
  </si>
  <si>
    <t>3. Related Party Transactions Not Disclosed Elsewhere</t>
  </si>
  <si>
    <t>3. Related Party Transactions Not Disclosed Elsewhere Due Related Parties:</t>
  </si>
  <si>
    <t>4. Notes Payable</t>
  </si>
  <si>
    <t>4. Notes Payable Unsecured Notes Payable Without Conversion Rights During 2014 the Company signed a series of three new unsecured promissory notes with unrelated parties for an aggregate of $14,500. The notes bear interest at 1% per annum and are due one year from the date of issuance. The notes were paid in full in 2014. Unsecured Notes Payable With Conversion Rights On February 28, 2014 eleven holders of convertible notes with an aggregate principal balance of $114,414 and accrued interest of $16,435 converted their notes and accrued interest into 13,084,000 shares of common stock. Upon conversion, $34,034 of unamortized discount arising from the previously recorded beneficial conversion feature was recognized as additional interest expense. The conversion occurred within the terms of the promissory note and no gain or loss resulted.</t>
  </si>
  <si>
    <t>5. Future Commitment and Issuance of Warrants</t>
  </si>
  <si>
    <t>5. Future Commitment and Issuance of Warrants 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 Pursuant to the GUMI Agreement, GUMI agreed to: (i) complete the development of the Prototype of the Patented Device; (ii) manufacture the commercial model(s) of the Patented device; and (iii) market the commercial model(s) of the Patented Device. 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 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 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6. 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June 30,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7. Subsequent Events</t>
  </si>
  <si>
    <t>7. Subsequent Events In July 2015, the Company issued the previously subscribed to 333,333 shares, which were recorded as stock payable a of June 30, 2015. There were no other subsequent events following the period ended June 30, 2015 and throughout the date of the filing of Form 10-Q..</t>
  </si>
  <si>
    <t>1. The Company and Significant Accounting Policies: Use of Estimates, Policy (Policies)</t>
  </si>
  <si>
    <t>Policies</t>
  </si>
  <si>
    <t>Use of Estimates, Policy</t>
  </si>
  <si>
    <t>Use of Estimates:</t>
  </si>
  <si>
    <t>1. The Company and Significant Accounting Policies: Cash and Cash Equivalents, Policy (Policies)</t>
  </si>
  <si>
    <t>Cash and Cash Equivalents, Policy</t>
  </si>
  <si>
    <t>Cash and Cash Equivalents:</t>
  </si>
  <si>
    <t>1. The Company and Significant Accounting Policies: Property, Plant and Equipment, Policy (Policies)</t>
  </si>
  <si>
    <t>Property, Plant and Equipment, Policy</t>
  </si>
  <si>
    <t>Property and Equipment:</t>
  </si>
  <si>
    <t>1. The Company and Significant Accounting Policies: Valuation Long-Lived Assets, Policy (Policies)</t>
  </si>
  <si>
    <t>Valuation Long-Lived Assets, Policy</t>
  </si>
  <si>
    <t>Valuation of Long-Lived Assets:</t>
  </si>
  <si>
    <t>1. The Company and Significant Accounting Policies: Foreign Currency, Policy (Policies)</t>
  </si>
  <si>
    <t>Foreign Currency, Policy</t>
  </si>
  <si>
    <t>Foreign Currency:</t>
  </si>
  <si>
    <t>1. The Company and Significant Accounting Policies: Share-Based Compensation, Policy (Policies)</t>
  </si>
  <si>
    <t>Share-Based Compensation, Policy</t>
  </si>
  <si>
    <t>Stock Based Compensation:</t>
  </si>
  <si>
    <t>1. The Company and Significant Accounting Policies: Accounting For Obligations And Instruments Potentially To Be Settled In The Company's Own Stock, Policy (Policies)</t>
  </si>
  <si>
    <t>Accounting For Obligations And Instruments Potentially To Be Settled In The Company's Own Stock, Policy</t>
  </si>
  <si>
    <t>Accounting For Obligations And Instruments Potentially To Be Settled In The Company's Own Stock:</t>
  </si>
  <si>
    <t>1. The Company and Significant Accounting Policies: Fair Value of Financial Instruments, Policy (Policies)</t>
  </si>
  <si>
    <t>Fair Value of Financial Instruments, Policy</t>
  </si>
  <si>
    <t>Fair Value of Financial Instruments:</t>
  </si>
  <si>
    <t>1. The Company and Significant Accounting Policies: Fair Value Measurement, Policy (Policies)</t>
  </si>
  <si>
    <t>Fair Value Measurement, Policy</t>
  </si>
  <si>
    <t>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June 30, 2015 and December 31, 2014 and the year then ended on a recurring basis: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e 30, 2015 and December 31, 2014, there were no significant transfers of financial assets or financial liabilities between the hierarchy levels.</t>
  </si>
  <si>
    <t>1. The Company and Significant Accounting Policies: Earnings Per Common Stock, Policy (Policies)</t>
  </si>
  <si>
    <t>Earnings Per Common Stock, Policy</t>
  </si>
  <si>
    <t>Earnings per Common Share:</t>
  </si>
  <si>
    <t>1. The Company and Significant Accounting Policies: Income Tax, Policy (Policies)</t>
  </si>
  <si>
    <t>Income Tax, Policy</t>
  </si>
  <si>
    <t>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t Tax Positions, Policy (Policies)</t>
  </si>
  <si>
    <t>Uncertaint Tax Positions, Policy</t>
  </si>
  <si>
    <t>Uncertain Tax Positions: Our federal and state income tax returns are open for fiscal years ending on or after December 31, 2010. We are not under examination by any jurisdiction for any tax year. At June 30, 2015 we had no material unrecognized tax benefits and no adjustments to liabilities or operations were required under FASB ASC 740-10.</t>
  </si>
  <si>
    <t>1. The Company and Significant Accounting Policies: Recent Accounting Pronouncements, Policy (Policies)</t>
  </si>
  <si>
    <t>Recent Accounting Pronouncements, Policy</t>
  </si>
  <si>
    <t>Recent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Management does not anticipate that the adoption of these standards will have a material impact on the financial statements. The Financial Statements presented herein have been prepared by us in accordance with the accounting policies described in our December 31, 2014 Annual Report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six-month periods ended June 30, 2015 and 2014. All such adjustments are of a normal recurring nature. The Financial Statements do not include some information and notes necessary to conform to annual reporting requirements.</t>
  </si>
  <si>
    <t>1. The Company and Significant Accounting Policies: Fair Value Measurement, Policy: Fair Value, Assets Measured on Recurring Basis (Tables)</t>
  </si>
  <si>
    <t>Tables/Schedules</t>
  </si>
  <si>
    <t>Fair Value, Assets Measured on Recurring Basis</t>
  </si>
  <si>
    <t xml:space="preserve">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4"/>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s" s="4">
        <v>10</v>
      </c>
    </row>
    <row spans="1:2" r="7">
      <c r="A7" t="s" s="4">
        <v>11</v>
      </c>
      <c r="B7" t="s" s="4">
        <v>12</v>
      </c>
    </row>
    <row spans="1:2" r="8">
      <c r="A8" t="s" s="4">
        <v>13</v>
      </c>
      <c r="B8" t="n" s="5">
        <v>1431934</v>
      </c>
    </row>
    <row spans="1:2" r="9">
      <c r="A9" t="s" s="4">
        <v>14</v>
      </c>
      <c r="B9" t="s" s="4">
        <v>15</v>
      </c>
    </row>
    <row spans="1:2" r="10">
      <c r="A10" t="s" s="4">
        <v>16</v>
      </c>
      <c r="B10" t="n" s="5">
        <v>80654208</v>
      </c>
    </row>
    <row spans="1:2" r="11">
      <c r="A11" t="s" s="4">
        <v>17</v>
      </c>
      <c r="B11" t="n" s="6">
        <v>3800000</v>
      </c>
    </row>
    <row spans="1:2" r="12">
      <c r="A12" t="s" s="4">
        <v>18</v>
      </c>
      <c r="B12" t="s" s="4">
        <v>19</v>
      </c>
    </row>
    <row spans="1:2" r="13">
      <c r="A13" t="s" s="4">
        <v>20</v>
      </c>
      <c r="B13" t="s" s="4">
        <v>21</v>
      </c>
    </row>
    <row spans="1:2" r="14">
      <c r="A14" t="s" s="4">
        <v>22</v>
      </c>
      <c r="B14" t="s" s="4">
        <v>23</v>
      </c>
    </row>
    <row spans="1:2" r="15">
      <c r="A15" t="s" s="4">
        <v>24</v>
      </c>
      <c r="B15" t="s" s="4">
        <v>23</v>
      </c>
    </row>
    <row spans="1:2" r="16">
      <c r="A16" t="s" s="4">
        <v>25</v>
      </c>
      <c r="B16" t="n" s="5">
        <v>2015</v>
      </c>
    </row>
    <row spans="1:2" r="17">
      <c r="A17" t="s" s="4">
        <v>26</v>
      </c>
      <c r="B17" t="s" s="7">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21</v>
      </c>
      <c r="B1" t="s" s="2">
        <v>59</v>
      </c>
    </row>
    <row spans="1:2" r="2">
      <c r="B2" t="s" s="2">
        <v>29</v>
      </c>
    </row>
    <row spans="1:2" r="3">
      <c r="A3" t="s" s="3">
        <v>113</v>
      </c>
    </row>
    <row spans="1:2" r="4">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23</v>
      </c>
      <c r="B1" t="s" s="2">
        <v>59</v>
      </c>
    </row>
    <row spans="1:2" r="2">
      <c r="B2" t="s" s="2">
        <v>29</v>
      </c>
    </row>
    <row spans="1:2" r="3">
      <c r="A3" t="s" s="3">
        <v>113</v>
      </c>
    </row>
    <row spans="1:2" r="4">
      <c r="A4" t="s" s="4">
        <v>123</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25</v>
      </c>
      <c r="B1" t="s" s="2">
        <v>59</v>
      </c>
    </row>
    <row spans="1:2" r="2">
      <c r="B2" t="s" s="2">
        <v>29</v>
      </c>
    </row>
    <row spans="1:2" r="3">
      <c r="A3" t="s" s="3">
        <v>113</v>
      </c>
    </row>
    <row spans="1:2" r="4">
      <c r="A4" t="s" s="4">
        <v>125</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r="A1" t="s" s="1">
        <v>127</v>
      </c>
      <c r="B1" t="s" s="2">
        <v>59</v>
      </c>
    </row>
    <row spans="1:2" r="2">
      <c r="B2" t="s" s="2">
        <v>29</v>
      </c>
    </row>
    <row spans="1:2" r="3">
      <c r="A3" t="s" s="3">
        <v>128</v>
      </c>
    </row>
    <row spans="1:2" r="4">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r="A1" t="s" s="1">
        <v>131</v>
      </c>
      <c r="B1" t="s" s="2">
        <v>59</v>
      </c>
    </row>
    <row spans="1:2" r="2">
      <c r="B2" t="s" s="2">
        <v>29</v>
      </c>
    </row>
    <row spans="1:2" r="3">
      <c r="A3" t="s" s="3">
        <v>128</v>
      </c>
    </row>
    <row spans="1:2" r="4">
      <c r="A4" t="s" s="4">
        <v>132</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r="A1" t="s" s="1">
        <v>134</v>
      </c>
      <c r="B1" t="s" s="2">
        <v>59</v>
      </c>
    </row>
    <row spans="1:2" r="2">
      <c r="B2" t="s" s="2">
        <v>29</v>
      </c>
    </row>
    <row spans="1:2" r="3">
      <c r="A3" t="s" s="3">
        <v>128</v>
      </c>
    </row>
    <row spans="1:2" r="4">
      <c r="A4" t="s" s="4">
        <v>135</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r="A1" t="s" s="1">
        <v>137</v>
      </c>
      <c r="B1" t="s" s="2">
        <v>59</v>
      </c>
    </row>
    <row spans="1:2" r="2">
      <c r="B2" t="s" s="2">
        <v>29</v>
      </c>
    </row>
    <row spans="1:2" r="3">
      <c r="A3" t="s" s="3">
        <v>128</v>
      </c>
    </row>
    <row spans="1:2" r="4">
      <c r="A4" t="s" s="4">
        <v>138</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r="A1" t="s" s="1">
        <v>140</v>
      </c>
      <c r="B1" t="s" s="2">
        <v>59</v>
      </c>
    </row>
    <row spans="1:2" r="2">
      <c r="B2" t="s" s="2">
        <v>29</v>
      </c>
    </row>
    <row spans="1:2" r="3">
      <c r="A3" t="s" s="3">
        <v>128</v>
      </c>
    </row>
    <row spans="1:2" r="4">
      <c r="A4" t="s" s="4">
        <v>141</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r="A1" t="s" s="1">
        <v>143</v>
      </c>
      <c r="B1" t="s" s="2">
        <v>59</v>
      </c>
    </row>
    <row spans="1:2" r="2">
      <c r="B2" t="s" s="2">
        <v>29</v>
      </c>
    </row>
    <row spans="1:2" r="3">
      <c r="A3" t="s" s="3">
        <v>128</v>
      </c>
    </row>
    <row spans="1:2" r="4">
      <c r="A4" t="s" s="4">
        <v>144</v>
      </c>
      <c r="B4" t="s"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6</v>
      </c>
      <c r="B1" t="s" s="2">
        <v>59</v>
      </c>
    </row>
    <row spans="1:2" r="2">
      <c r="B2" t="s" s="2">
        <v>29</v>
      </c>
    </row>
    <row spans="1:2" r="3">
      <c r="A3" t="s" s="3">
        <v>128</v>
      </c>
    </row>
    <row spans="1:2" r="4">
      <c r="A4" t="s" s="4">
        <v>147</v>
      </c>
      <c r="B4"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r="A1" t="s" s="1">
        <v>28</v>
      </c>
      <c r="C1" t="s" s="2">
        <v>29</v>
      </c>
      <c r="D1" t="s" s="2">
        <v>30</v>
      </c>
    </row>
    <row spans="1:4" r="2">
      <c r="A2" t="s" s="3">
        <v>31</v>
      </c>
    </row>
    <row spans="1:4" r="3">
      <c r="A3" t="s" s="4">
        <v>32</v>
      </c>
      <c r="C3" t="n" s="6">
        <v>799374</v>
      </c>
      <c r="D3" t="n" s="6">
        <v>1469267</v>
      </c>
    </row>
    <row spans="1:4" r="4">
      <c r="A4" t="s" s="4">
        <v>33</v>
      </c>
      <c r="C4" t="n" s="5">
        <v>12903</v>
      </c>
      <c r="D4" t="n" s="5">
        <v>24091</v>
      </c>
    </row>
    <row spans="1:4" r="5">
      <c r="A5" t="s" s="4">
        <v>34</v>
      </c>
      <c r="C5" t="n" s="5">
        <v>812277</v>
      </c>
      <c r="D5" t="n" s="5">
        <v>1493358</v>
      </c>
    </row>
    <row spans="1:4" r="6">
      <c r="A6" t="s" s="4">
        <v>35</v>
      </c>
      <c r="C6" t="n" s="5">
        <v>28109</v>
      </c>
      <c r="D6" t="n" s="5">
        <v>29454</v>
      </c>
    </row>
    <row spans="1:4" r="7">
      <c r="A7" t="s" s="4">
        <v>36</v>
      </c>
      <c r="C7" t="n" s="5">
        <v>840386</v>
      </c>
      <c r="D7" t="n" s="5">
        <v>1522812</v>
      </c>
    </row>
    <row spans="1:4" r="8">
      <c r="A8" t="s" s="3">
        <v>37</v>
      </c>
    </row>
    <row spans="1:4" r="9">
      <c r="A9" t="s" s="4">
        <v>38</v>
      </c>
      <c r="C9" t="n" s="5">
        <v>52559</v>
      </c>
      <c r="D9" t="n" s="5">
        <v>16523</v>
      </c>
    </row>
    <row spans="1:4" r="10">
      <c r="A10" t="s" s="4">
        <v>39</v>
      </c>
      <c r="C10" t="n" s="5">
        <v>2947</v>
      </c>
      <c r="D10" t="n" s="5">
        <v>43643</v>
      </c>
    </row>
    <row spans="1:4" r="11">
      <c r="A11" t="s" s="4">
        <v>40</v>
      </c>
      <c r="C11" t="n" s="5">
        <v>0</v>
      </c>
      <c r="D11" t="n" s="5">
        <v>138</v>
      </c>
    </row>
    <row spans="1:4" r="12">
      <c r="A12" t="s" s="4">
        <v>41</v>
      </c>
      <c r="C12" t="n" s="5">
        <v>55506</v>
      </c>
      <c r="D12" t="n" s="5">
        <v>60304</v>
      </c>
    </row>
    <row spans="1:4" r="13">
      <c r="A13" t="s" s="4">
        <v>42</v>
      </c>
      <c r="C13" t="n" s="5">
        <v>55506</v>
      </c>
      <c r="D13" t="n" s="5">
        <v>60304</v>
      </c>
    </row>
    <row spans="1:4" r="14">
      <c r="A14" t="s" s="3">
        <v>43</v>
      </c>
    </row>
    <row spans="1:4" r="15">
      <c r="A15" t="s" s="4">
        <v>44</v>
      </c>
      <c r="B15" t="s" s="4">
        <v>45</v>
      </c>
      <c r="C15" t="n" s="5">
        <v>0</v>
      </c>
      <c r="D15" t="n" s="5">
        <v>0</v>
      </c>
    </row>
    <row spans="1:4" r="16">
      <c r="A16" t="s" s="4">
        <v>46</v>
      </c>
      <c r="B16" t="s" s="4">
        <v>47</v>
      </c>
      <c r="C16" t="n" s="5">
        <v>803</v>
      </c>
      <c r="D16" t="n" s="5">
        <v>784</v>
      </c>
    </row>
    <row spans="1:4" r="17">
      <c r="A17" t="s" s="4">
        <v>48</v>
      </c>
      <c r="C17" t="n" s="5">
        <v>8292838</v>
      </c>
      <c r="D17" t="n" s="5">
        <v>8000847</v>
      </c>
    </row>
    <row spans="1:4" r="18">
      <c r="A18" t="s" s="4">
        <v>49</v>
      </c>
      <c r="C18" t="n" s="5">
        <v>-651730</v>
      </c>
      <c r="D18" t="n" s="5">
        <v>-651730</v>
      </c>
    </row>
    <row spans="1:4" r="19">
      <c r="A19" t="s" s="4">
        <v>50</v>
      </c>
      <c r="C19" t="n" s="5">
        <v>50000</v>
      </c>
      <c r="D19" t="n" s="5">
        <v>0</v>
      </c>
    </row>
    <row spans="1:4" r="20">
      <c r="A20" t="s" s="4">
        <v>51</v>
      </c>
      <c r="C20" t="n" s="5">
        <v>-6907908</v>
      </c>
      <c r="D20" t="n" s="5">
        <v>-5893878</v>
      </c>
    </row>
    <row spans="1:4" r="21">
      <c r="A21" t="s" s="4">
        <v>52</v>
      </c>
      <c r="C21" t="n" s="5">
        <v>877</v>
      </c>
      <c r="D21" t="n" s="5">
        <v>6485</v>
      </c>
    </row>
    <row spans="1:4" r="22">
      <c r="A22" t="s" s="4">
        <v>53</v>
      </c>
      <c r="C22" t="n" s="5">
        <v>784880</v>
      </c>
      <c r="D22" t="n" s="5">
        <v>1462508</v>
      </c>
    </row>
    <row spans="1:4" r="23">
      <c r="A23" t="s" s="4">
        <v>54</v>
      </c>
      <c r="C23" t="n" s="6">
        <v>840386</v>
      </c>
      <c r="D23" t="n" s="6">
        <v>1522812</v>
      </c>
    </row>
    <row spans="1:4" r="24">
      <c r="A24" t="n"/>
    </row>
    <row spans="1:4" r="25">
      <c r="A25" t="s" s="4">
        <v>45</v>
      </c>
      <c r="B25" t="s" s="4">
        <v>55</v>
      </c>
    </row>
    <row spans="1:4" r="26">
      <c r="A26" t="s" s="4">
        <v>47</v>
      </c>
      <c r="B26" t="s" s="4">
        <v>56</v>
      </c>
    </row>
  </sheetData>
  <mergeCells count="4">
    <mergeCell ref="A1:B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r="A1" t="s" s="1">
        <v>149</v>
      </c>
      <c r="B1" t="s" s="2">
        <v>59</v>
      </c>
    </row>
    <row spans="1:2" r="2">
      <c r="B2" t="s" s="2">
        <v>29</v>
      </c>
    </row>
    <row spans="1:2" r="3">
      <c r="A3" t="s" s="3">
        <v>128</v>
      </c>
    </row>
    <row spans="1:2" r="4">
      <c r="A4" t="s" s="4">
        <v>150</v>
      </c>
      <c r="B4" t="s"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2</v>
      </c>
      <c r="B1" t="s" s="2">
        <v>59</v>
      </c>
    </row>
    <row spans="1:2" r="2">
      <c r="B2" t="s" s="2">
        <v>29</v>
      </c>
    </row>
    <row spans="1:2" r="3">
      <c r="A3" t="s" s="3">
        <v>128</v>
      </c>
    </row>
    <row spans="1:2" r="4">
      <c r="A4" t="s" s="4">
        <v>153</v>
      </c>
      <c r="B4" t="s"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r="A1" t="s" s="1">
        <v>155</v>
      </c>
      <c r="B1" t="s" s="2">
        <v>59</v>
      </c>
    </row>
    <row spans="1:2" r="2">
      <c r="B2" t="s" s="2">
        <v>29</v>
      </c>
    </row>
    <row spans="1:2" r="3">
      <c r="A3" t="s" s="3">
        <v>128</v>
      </c>
    </row>
    <row spans="1:2" r="4">
      <c r="A4" t="s" s="4">
        <v>156</v>
      </c>
      <c r="B4" t="s"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8</v>
      </c>
      <c r="B1" t="s" s="2">
        <v>59</v>
      </c>
    </row>
    <row spans="1:2" r="2">
      <c r="B2" t="s" s="2">
        <v>29</v>
      </c>
    </row>
    <row spans="1:2" r="3">
      <c r="A3" t="s" s="3">
        <v>128</v>
      </c>
    </row>
    <row spans="1:2" r="4">
      <c r="A4" t="s" s="4">
        <v>159</v>
      </c>
      <c r="B4" t="s" s="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1</v>
      </c>
      <c r="B1" t="s" s="2">
        <v>59</v>
      </c>
    </row>
    <row spans="1:2" r="2">
      <c r="B2" t="s" s="2">
        <v>29</v>
      </c>
    </row>
    <row spans="1:2" r="3">
      <c r="A3" t="s" s="3">
        <v>128</v>
      </c>
    </row>
    <row spans="1:2" r="4">
      <c r="A4" t="s" s="4">
        <v>162</v>
      </c>
      <c r="B4" t="s" s="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4</v>
      </c>
      <c r="B1" t="s" s="2">
        <v>59</v>
      </c>
    </row>
    <row spans="1:2" r="2">
      <c r="B2" t="s" s="2">
        <v>29</v>
      </c>
    </row>
    <row spans="1:2" r="3">
      <c r="A3" t="s" s="3">
        <v>128</v>
      </c>
    </row>
    <row spans="1:2" r="4">
      <c r="A4" t="s" s="4">
        <v>165</v>
      </c>
      <c r="B4" t="s" s="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7</v>
      </c>
      <c r="B1" t="s" s="2">
        <v>59</v>
      </c>
    </row>
    <row spans="1:2" r="2">
      <c r="B2" t="s" s="2">
        <v>29</v>
      </c>
    </row>
    <row spans="1:2" r="3">
      <c r="A3" t="s" s="3">
        <v>168</v>
      </c>
    </row>
    <row spans="1:2" r="4">
      <c r="A4" t="s" s="4">
        <v>169</v>
      </c>
      <c r="B4" t="s" s="4">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 customWidth="1" max="5" min="5" width="37"/>
  </cols>
  <sheetData>
    <row spans="1:5" r="1">
      <c r="A1" t="s" s="1">
        <v>57</v>
      </c>
      <c r="B1" t="s" s="2">
        <v>58</v>
      </c>
      <c r="D1" t="s" s="2">
        <v>59</v>
      </c>
    </row>
    <row spans="1:5" r="2">
      <c r="B2" t="s" s="2">
        <v>60</v>
      </c>
      <c r="C2" t="s" s="2">
        <v>61</v>
      </c>
      <c r="D2" t="s" s="2">
        <v>60</v>
      </c>
      <c r="E2" t="s" s="2">
        <v>61</v>
      </c>
    </row>
    <row spans="1:5" r="3">
      <c r="A3" t="s" s="3">
        <v>62</v>
      </c>
    </row>
    <row spans="1:5" r="4">
      <c r="A4" t="s" s="4">
        <v>63</v>
      </c>
      <c r="B4" t="n" s="6">
        <v>0</v>
      </c>
      <c r="C4" t="n" s="6">
        <v>0</v>
      </c>
      <c r="D4" t="n" s="6">
        <v>0</v>
      </c>
      <c r="E4" t="n" s="6">
        <v>0</v>
      </c>
    </row>
    <row spans="1:5" r="5">
      <c r="A5" t="s" s="3">
        <v>64</v>
      </c>
    </row>
    <row spans="1:5" r="6">
      <c r="A6" t="s" s="4">
        <v>65</v>
      </c>
      <c r="B6" t="n" s="5">
        <v>532815</v>
      </c>
      <c r="C6" t="n" s="5">
        <v>-106930</v>
      </c>
      <c r="D6" t="n" s="5">
        <v>824090</v>
      </c>
      <c r="E6" t="n" s="5">
        <v>365212</v>
      </c>
    </row>
    <row spans="1:5" r="7">
      <c r="A7" t="s" s="4">
        <v>66</v>
      </c>
      <c r="B7" t="n" s="5">
        <v>76612</v>
      </c>
      <c r="C7" t="n" s="5">
        <v>0</v>
      </c>
      <c r="D7" t="n" s="5">
        <v>189940</v>
      </c>
      <c r="E7" t="n" s="5">
        <v>0</v>
      </c>
    </row>
    <row spans="1:5" r="8">
      <c r="A8" t="s" s="4">
        <v>67</v>
      </c>
      <c r="B8" t="n" s="5">
        <v>-609427</v>
      </c>
      <c r="C8" t="n" s="5">
        <v>106930</v>
      </c>
      <c r="D8" t="n" s="5">
        <v>-1014030</v>
      </c>
      <c r="E8" t="n" s="5">
        <v>-365212</v>
      </c>
    </row>
    <row spans="1:5" r="9">
      <c r="A9" t="s" s="3">
        <v>68</v>
      </c>
    </row>
    <row spans="1:5" r="10">
      <c r="A10" t="s" s="4">
        <v>69</v>
      </c>
      <c r="B10" t="n" s="5">
        <v>0</v>
      </c>
      <c r="C10" t="n" s="5">
        <v>-86</v>
      </c>
      <c r="D10" t="n" s="5">
        <v>0</v>
      </c>
      <c r="E10" t="n" s="5">
        <v>-2923</v>
      </c>
    </row>
    <row spans="1:5" r="11">
      <c r="A11" t="s" s="4">
        <v>70</v>
      </c>
      <c r="B11" t="n" s="6">
        <v>0</v>
      </c>
      <c r="C11" t="n" s="6">
        <v>0</v>
      </c>
      <c r="D11" t="n" s="6">
        <v>0</v>
      </c>
      <c r="E11" t="n" s="6">
        <v>-34034</v>
      </c>
    </row>
    <row spans="1:5" r="12">
      <c r="A12" t="s" s="4">
        <v>71</v>
      </c>
      <c r="B12" t="n" s="5">
        <v>0</v>
      </c>
      <c r="C12" t="n" s="5">
        <v>-86</v>
      </c>
      <c r="D12" t="n" s="5">
        <v>0</v>
      </c>
      <c r="E12" t="n" s="5">
        <v>-36957</v>
      </c>
    </row>
    <row spans="1:5" r="13">
      <c r="A13" t="s" s="4">
        <v>72</v>
      </c>
      <c r="B13" t="n" s="6">
        <v>-609427</v>
      </c>
      <c r="C13" t="n" s="6">
        <v>106844</v>
      </c>
      <c r="D13" t="n" s="6">
        <v>-1014030</v>
      </c>
      <c r="E13" t="n" s="6">
        <v>-402169</v>
      </c>
    </row>
    <row spans="1:5" r="14">
      <c r="A14" t="s" s="4">
        <v>73</v>
      </c>
      <c r="B14" t="n" s="5">
        <v>-609427</v>
      </c>
      <c r="C14" t="n" s="5">
        <v>106844</v>
      </c>
      <c r="D14" t="n" s="5">
        <v>-1014030</v>
      </c>
      <c r="E14" t="n" s="5">
        <v>-402169</v>
      </c>
    </row>
    <row spans="1:5" r="15">
      <c r="A15" t="s" s="4">
        <v>74</v>
      </c>
      <c r="B15" t="n" s="6">
        <v>0</v>
      </c>
      <c r="C15" t="n" s="6">
        <v>0</v>
      </c>
      <c r="D15" t="n" s="6">
        <v>0</v>
      </c>
      <c r="E15" t="n" s="6">
        <v>0</v>
      </c>
    </row>
    <row spans="1:5" r="16">
      <c r="A16" t="s" s="4">
        <v>75</v>
      </c>
      <c r="B16" t="n" s="5">
        <v>-609427</v>
      </c>
      <c r="C16" t="n" s="5">
        <v>106844</v>
      </c>
      <c r="D16" t="n" s="5">
        <v>-1014030</v>
      </c>
      <c r="E16" t="n" s="5">
        <v>-402169</v>
      </c>
    </row>
    <row spans="1:5" r="17">
      <c r="A17" t="s" s="3">
        <v>76</v>
      </c>
    </row>
    <row spans="1:5" r="18">
      <c r="A18" t="s" s="4">
        <v>77</v>
      </c>
      <c r="B18" t="n" s="8">
        <v>-0.02</v>
      </c>
      <c r="C18" t="n" s="6">
        <v>0</v>
      </c>
      <c r="D18" t="n" s="8">
        <v>-0.02</v>
      </c>
      <c r="E18" t="n" s="8">
        <v>-0.01</v>
      </c>
    </row>
    <row spans="1:5" r="19">
      <c r="A19" t="s" s="4">
        <v>78</v>
      </c>
      <c r="B19" t="n" s="5">
        <v>40129063</v>
      </c>
      <c r="C19" t="n" s="5">
        <v>47666243</v>
      </c>
      <c r="D19" t="n" s="5">
        <v>58799819</v>
      </c>
      <c r="E19" t="n" s="5">
        <v>38562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79</v>
      </c>
      <c r="B1" t="s" s="2">
        <v>58</v>
      </c>
      <c r="D1" t="s" s="2">
        <v>59</v>
      </c>
    </row>
    <row spans="1:5" r="2">
      <c r="B2" t="s" s="2">
        <v>80</v>
      </c>
      <c r="C2" t="s" s="2">
        <v>81</v>
      </c>
      <c r="D2" t="s" s="2">
        <v>80</v>
      </c>
      <c r="E2" t="s" s="2">
        <v>81</v>
      </c>
    </row>
    <row spans="1:5" r="3">
      <c r="A3" t="s" s="3">
        <v>82</v>
      </c>
    </row>
    <row spans="1:5" r="4">
      <c r="A4" t="s" s="4">
        <v>75</v>
      </c>
      <c r="B4" t="n" s="5">
        <v>-609427</v>
      </c>
      <c r="C4" t="n" s="5">
        <v>106844</v>
      </c>
      <c r="D4" t="n" s="5">
        <v>-1014030</v>
      </c>
      <c r="E4" t="n" s="5">
        <v>-402169</v>
      </c>
    </row>
    <row spans="1:5" r="5">
      <c r="A5" t="s" s="3">
        <v>83</v>
      </c>
    </row>
    <row spans="1:5" r="6">
      <c r="A6" t="s" s="4">
        <v>84</v>
      </c>
      <c r="B6" t="n" s="5">
        <v>-650</v>
      </c>
      <c r="C6" t="n" s="5">
        <v>0</v>
      </c>
      <c r="D6" t="n" s="5">
        <v>-5608</v>
      </c>
      <c r="E6" t="n" s="5">
        <v>0</v>
      </c>
    </row>
    <row spans="1:5" r="7">
      <c r="A7" t="s" s="4">
        <v>85</v>
      </c>
      <c r="B7" t="n" s="6">
        <v>-650</v>
      </c>
      <c r="C7" t="n" s="6">
        <v>0</v>
      </c>
      <c r="D7" t="n" s="6">
        <v>-5608</v>
      </c>
      <c r="E7" t="n" s="6">
        <v>0</v>
      </c>
    </row>
    <row spans="1:5" r="8">
      <c r="A8" t="s" s="4">
        <v>86</v>
      </c>
      <c r="B8" t="n" s="6">
        <v>-610077</v>
      </c>
      <c r="C8" t="n" s="6">
        <v>106844</v>
      </c>
      <c r="D8" t="n" s="6">
        <v>-1019638</v>
      </c>
      <c r="E8" t="n" s="6">
        <v>-402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r="A1" t="s" s="1">
        <v>87</v>
      </c>
      <c r="B1" t="s" s="2">
        <v>59</v>
      </c>
    </row>
    <row spans="1:3" r="2">
      <c r="B2" t="s" s="2">
        <v>80</v>
      </c>
      <c r="C2" t="s" s="2">
        <v>81</v>
      </c>
    </row>
    <row spans="1:3" r="3">
      <c r="A3" t="s" s="3">
        <v>88</v>
      </c>
    </row>
    <row spans="1:3" r="4">
      <c r="A4" t="s" s="4">
        <v>75</v>
      </c>
      <c r="B4" t="n" s="5">
        <v>-1014030</v>
      </c>
      <c r="C4" t="n" s="5">
        <v>-402169</v>
      </c>
    </row>
    <row spans="1:3" r="5">
      <c r="A5" t="s" s="3">
        <v>89</v>
      </c>
    </row>
    <row spans="1:3" r="6">
      <c r="A6" t="s" s="4">
        <v>70</v>
      </c>
      <c r="B6" t="n" s="5">
        <v>0</v>
      </c>
      <c r="C6" t="n" s="5">
        <v>34034</v>
      </c>
    </row>
    <row spans="1:3" r="7">
      <c r="A7" t="s" s="4">
        <v>90</v>
      </c>
      <c r="B7" t="n" s="6">
        <v>4524</v>
      </c>
      <c r="C7" t="n" s="6">
        <v>0</v>
      </c>
    </row>
    <row spans="1:3" r="8">
      <c r="A8" t="s" s="4">
        <v>91</v>
      </c>
      <c r="B8" t="n" s="5">
        <v>241170</v>
      </c>
      <c r="C8" t="n" s="5">
        <v>326000</v>
      </c>
    </row>
    <row spans="1:3" r="9">
      <c r="A9" t="s" s="4">
        <v>92</v>
      </c>
      <c r="B9" t="n" s="5">
        <v>10839</v>
      </c>
      <c r="C9" t="n" s="5">
        <v>0</v>
      </c>
    </row>
    <row spans="1:3" r="10">
      <c r="A10" t="s" s="3">
        <v>93</v>
      </c>
    </row>
    <row spans="1:3" r="11">
      <c r="A11" t="s" s="4">
        <v>94</v>
      </c>
      <c r="B11" t="n" s="6">
        <v>11188</v>
      </c>
      <c r="C11" t="n" s="6">
        <v>0</v>
      </c>
    </row>
    <row spans="1:3" r="12">
      <c r="A12" t="s" s="4">
        <v>95</v>
      </c>
      <c r="B12" t="n" s="5">
        <v>138</v>
      </c>
      <c r="C12" t="n" s="5">
        <v>0</v>
      </c>
    </row>
    <row spans="1:3" r="13">
      <c r="A13" t="s" s="4">
        <v>96</v>
      </c>
      <c r="B13" t="n" s="6">
        <v>35762</v>
      </c>
      <c r="C13" t="n" s="6">
        <v>0</v>
      </c>
    </row>
    <row spans="1:3" r="14">
      <c r="A14" t="s" s="4">
        <v>97</v>
      </c>
      <c r="B14" t="n" s="5">
        <v>-40697</v>
      </c>
      <c r="C14" t="n" s="5">
        <v>2950</v>
      </c>
    </row>
    <row spans="1:3" r="15">
      <c r="A15" t="s" s="4">
        <v>98</v>
      </c>
      <c r="B15" t="n" s="6">
        <v>751106</v>
      </c>
      <c r="C15" t="n" s="6">
        <v>-39185</v>
      </c>
    </row>
    <row spans="1:3" r="16">
      <c r="A16" t="s" s="3">
        <v>99</v>
      </c>
    </row>
    <row spans="1:3" r="17">
      <c r="A17" t="s" s="4">
        <v>100</v>
      </c>
      <c r="B17" t="n" s="5">
        <v>-3179</v>
      </c>
      <c r="C17" t="n" s="5">
        <v>0</v>
      </c>
    </row>
    <row spans="1:3" r="18">
      <c r="A18" t="s" s="4">
        <v>101</v>
      </c>
      <c r="B18" t="n" s="5">
        <v>-3179</v>
      </c>
      <c r="C18" t="n" s="5">
        <v>23250</v>
      </c>
    </row>
    <row spans="1:3" r="19">
      <c r="A19" t="s" s="3">
        <v>102</v>
      </c>
    </row>
    <row spans="1:3" r="20">
      <c r="A20" t="s" s="4">
        <v>103</v>
      </c>
      <c r="B20" t="n" s="6">
        <v>90000</v>
      </c>
      <c r="C20" t="n" s="6">
        <v>868800</v>
      </c>
    </row>
    <row spans="1:3" r="21">
      <c r="A21" t="s" s="4">
        <v>104</v>
      </c>
      <c r="B21" t="n" s="5">
        <v>0</v>
      </c>
      <c r="C21" t="n" s="5">
        <v>14500</v>
      </c>
    </row>
    <row spans="1:3" r="22">
      <c r="A22" t="s" s="4">
        <v>105</v>
      </c>
      <c r="B22" t="n" s="6">
        <v>90000</v>
      </c>
      <c r="C22" t="n" s="6">
        <v>883300</v>
      </c>
    </row>
    <row spans="1:3" r="23">
      <c r="A23" t="s" s="4">
        <v>106</v>
      </c>
      <c r="B23" t="n" s="6">
        <v>-5608</v>
      </c>
      <c r="C23" t="n" s="6">
        <v>0</v>
      </c>
    </row>
    <row spans="1:3" r="24">
      <c r="A24" t="s" s="4">
        <v>107</v>
      </c>
      <c r="B24" t="n" s="5">
        <v>-699893</v>
      </c>
      <c r="C24" t="n" s="5">
        <v>844088</v>
      </c>
    </row>
    <row spans="1:3" r="25">
      <c r="A25" t="s" s="4">
        <v>108</v>
      </c>
      <c r="B25" t="n" s="5">
        <v>1469267</v>
      </c>
      <c r="C25" t="n" s="5">
        <v>2469</v>
      </c>
    </row>
    <row spans="1:3" r="26">
      <c r="A26" t="s" s="4">
        <v>109</v>
      </c>
      <c r="B26" t="n" s="5">
        <v>769374</v>
      </c>
      <c r="C26" t="n" s="5">
        <v>846557</v>
      </c>
    </row>
    <row spans="1:3" r="27">
      <c r="A27" t="s" s="3">
        <v>110</v>
      </c>
    </row>
    <row spans="1:3" r="28">
      <c r="A28" t="s" s="4">
        <v>111</v>
      </c>
      <c r="B28" t="n" s="5">
        <v>0</v>
      </c>
      <c r="C28" t="n" s="5">
        <v>1308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12</v>
      </c>
      <c r="B1" t="s" s="2">
        <v>59</v>
      </c>
    </row>
    <row spans="1:2" r="2">
      <c r="B2" t="s" s="2">
        <v>29</v>
      </c>
    </row>
    <row spans="1:2" r="3">
      <c r="A3" t="s" s="3">
        <v>113</v>
      </c>
    </row>
    <row spans="1:2" r="4">
      <c r="A4" t="s" s="4">
        <v>112</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15</v>
      </c>
      <c r="B1" t="s" s="2">
        <v>59</v>
      </c>
    </row>
    <row spans="1:2" r="2">
      <c r="B2" t="s" s="2">
        <v>29</v>
      </c>
    </row>
    <row spans="1:2" r="3">
      <c r="A3" t="s" s="3">
        <v>113</v>
      </c>
    </row>
    <row spans="1:2" r="4">
      <c r="A4" t="s" s="4">
        <v>115</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5"/>
  </cols>
  <sheetData>
    <row spans="1:2" r="1">
      <c r="A1" t="s" s="1">
        <v>117</v>
      </c>
      <c r="B1" t="s" s="2">
        <v>59</v>
      </c>
    </row>
    <row spans="1:2" r="2">
      <c r="B2" t="s" s="2">
        <v>29</v>
      </c>
    </row>
    <row spans="1:2" r="3">
      <c r="A3" t="s" s="3">
        <v>113</v>
      </c>
    </row>
    <row spans="1:2" r="4">
      <c r="A4" t="s" s="4">
        <v>117</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19</v>
      </c>
      <c r="B1" t="s" s="2">
        <v>59</v>
      </c>
    </row>
    <row spans="1:2" r="2">
      <c r="B2" t="s" s="2">
        <v>29</v>
      </c>
    </row>
    <row spans="1:2" r="3">
      <c r="A3" t="s" s="3">
        <v>113</v>
      </c>
    </row>
    <row spans="1:2" r="4">
      <c r="A4" t="s" s="4">
        <v>119</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OWC Pharmaceutical Research Cor</vt:lpstr>
      <vt:lpstr>OWC Pharmaceutical Research Co3</vt:lpstr>
      <vt:lpstr>OWC Pharmaceutical Research Co4</vt:lpstr>
      <vt:lpstr>OWC Pharmaceutical Research Co5</vt:lpstr>
      <vt:lpstr>1. The Company and Significant </vt:lpstr>
      <vt:lpstr>2. Stockholders' Equity</vt:lpstr>
      <vt:lpstr>3. Related Party Transactions N</vt:lpstr>
      <vt:lpstr>4. Notes Payable</vt:lpstr>
      <vt:lpstr>5. Future Commitment and Issuan</vt:lpstr>
      <vt:lpstr>6. Going Concern</vt:lpstr>
      <vt:lpstr>7. Subsequent Events</vt:lpstr>
      <vt:lpstr>1. The Company and Significan13</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lpstr>1. The Company and Significan24</vt:lpstr>
      <vt:lpstr>1. The Company and Significan25</vt:lpstr>
      <vt:lpstr>1. The Company and Significan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5:49:59Z</dcterms:created>
  <dcterms:modified xmlns:dcterms="http://purl.org/dc/terms/" xmlns:xsi="http://www.w3.org/2001/XMLSchema-instance" xsi:type="dcterms:W3CDTF">2015-08-17T15:49:59Z</dcterms:modified>
  <dc:title xmlns:dc="http://purl.org/dc/elements/1.1/">Untitled</dc:title>
  <dc:description xmlns:dc="http://purl.org/dc/elements/1.1/"/>
  <dc:subject xmlns:dc="http://purl.org/dc/elements/1.1/"/>
  <cp:keywords/>
  <cp:category/>
</cp:coreProperties>
</file>